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neywell International Inc.</t>
        </is>
      </c>
    </row>
    <row r="8">
      <c r="A8" s="4" t="inlineStr">
        <is>
          <t>Entity Central Index Key</t>
        </is>
      </c>
      <c r="B8" s="4" t="inlineStr">
        <is>
          <t>0000773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CSM: Segment Margin (i) Year Summary (1) Comp (2),(3),(4) Summary Adamczyk (1) Comp (2),(3),(5) Avg. Summary NEOs (1) Avg. Comp NEOs (2),(3),(6) Total Shareholder Return ($)(f) Peer Net Income (in millions) 2023 $14,401,630 $14,757,418 $ 23,029,368 $ 21,520,786 $6,531,247 $ 6,230,330 $ 128.65 $ 149.80 $ 5,672 22.7 % 2022 - - 25,437,598 36,729,811 8,310,085 11,405,134 128.62 126.81 4,967 21.7 % 2021 - - 26,100,120 15,687,973 7,489,516 5,024,129 122.61 134.29 5,610 21.0 % 2020 - - 19,075,281 34,603,009 6,138,970 11,366,412 122.97 110.91 4,865 20.4 %</t>
        </is>
      </c>
      <c r="C4" s="4" t="inlineStr">
        <is>
          <t xml:space="preserve"> </t>
        </is>
      </c>
      <c r="D4" s="4" t="inlineStr">
        <is>
          <t xml:space="preserve"> </t>
        </is>
      </c>
      <c r="E4" s="4" t="inlineStr">
        <is>
          <t xml:space="preserve"> </t>
        </is>
      </c>
    </row>
    <row r="5">
      <c r="A5" s="4" t="inlineStr">
        <is>
          <t>Named Executive Officers, Footnote</t>
        </is>
      </c>
      <c r="B5" s="4" t="inlineStr">
        <is>
          <t>The PEO(s) and Non-PEO NEOs included in the above compensation columns reflect the following: Year PEO (CEO) Non-PEO NEOs 2023 Vimal Kapur, Darius Adamczyk Gregory P. Lewis, Anne T. Madden, Lucian Boldea, James Currier 2022 Darius Adamczyk Gregory P. Lewis, Anne T. Madden, Vimal Kapur, Lucian Boldea 2021 Darius Adamczyk Gregory P. Lewis, Anne T. Madden, Que Thanh Dallara, Michael R. Madsen 2020 Darius Adamczyk Gregory P. Lewis, Anne T. Madden, Rajeev Gautam, John F. Waldron</t>
        </is>
      </c>
      <c r="C5" s="4" t="inlineStr">
        <is>
          <t xml:space="preserve"> </t>
        </is>
      </c>
      <c r="D5" s="4" t="inlineStr">
        <is>
          <t xml:space="preserve"> </t>
        </is>
      </c>
      <c r="E5" s="4" t="inlineStr">
        <is>
          <t xml:space="preserve"> </t>
        </is>
      </c>
    </row>
    <row r="6">
      <c r="A6" s="4" t="inlineStr">
        <is>
          <t>PEO Total Compensation Amount</t>
        </is>
      </c>
      <c r="B6" s="4" t="inlineStr">
        <is>
          <t xml:space="preserve"> </t>
        </is>
      </c>
      <c r="C6" s="4" t="inlineStr">
        <is>
          <t xml:space="preserve"> </t>
        </is>
      </c>
      <c r="D6" s="4" t="inlineStr">
        <is>
          <t xml:space="preserve"> </t>
        </is>
      </c>
      <c r="E6" s="4" t="inlineStr">
        <is>
          <t xml:space="preserve"> </t>
        </is>
      </c>
    </row>
    <row r="7">
      <c r="A7" s="4" t="inlineStr">
        <is>
          <t>PEO Actually Paid Compensation Amount</t>
        </is>
      </c>
      <c r="B7" s="4" t="inlineStr">
        <is>
          <t xml:space="preserve"> </t>
        </is>
      </c>
      <c r="C7" s="5" t="n">
        <v>36729811</v>
      </c>
      <c r="D7" s="5" t="n">
        <v>15687973</v>
      </c>
      <c r="E7" s="5" t="n">
        <v>34603009</v>
      </c>
    </row>
    <row r="8">
      <c r="A8" s="4" t="inlineStr">
        <is>
          <t>Adjustment To PEO Compensation, Footnote</t>
        </is>
      </c>
      <c r="B8" s="4" t="inlineStr">
        <is>
          <t xml:space="preserve">Fair value or change in fair value, as applicable, of equity awards in the “Compensation Actually Paid” columns was determined by reference to (1) for RSU awards, including reinvested dividend equivalent units, closing price on applicable year-end dates or, in the case of vesting dates, the actual vesting price, (2) for PSU awards (excluding TSR portion of the PSU award), the same valuation methodology as RSU awards above except year-end and vesting date values are multiplied by the forecasted performance factor as of each such date, and include reinvested dividend equivalent units, (3) for the TSR-based portion of the PSU awards, the fair value calculated by a Monte Carlo simulation model as of the applicable year-end date(s) or, in the case of vesting date, the actual vesting price and performance factor, and (4) for stock options, the fair value calculated by a Black-Scholes model as of the applicable year-end or vesting date(s), determined based on the same methodology as used to determine grant date fair values but using the closing stock price on the applicable revaluation date as the current market price, and in all cases based on volatility, dividend rates, and risk free rates determined as of the revaluation date. (3) For the portion of “Compensation Actually Paid” that is based on year-end stock prices, the following prices were used: for 2023: $209.71 (2.1% decrease from prior year), for 2022: $214.30 (2.8% increase from prior year), for 2021: $208.51 (2.0% decrease from prior year), and for 2020: $212.70 (20.2% increase from prior year). The dollar amounts reported for Mr. Kapur under “Compensation Actually Paid” represent the amount of “compensation actually paid” to Mr. Kapur for 2023, as computed in accordance with Item 402(v) of Regulation S-K. The dollar amounts do not reflect the actual amount of compensation earned by or paid to Mr. Kapur during the applicable year. In accordance with the requirements of Item 402(v) of Regulation S-K, the adjustments in the table below were made to Mr. Kapur's compensation for each year to determine the compensation actually paid: PEO — Kapur ($) 2023 Total Reported in Summary Compensation Table (SCT) $14,401,630 Less, Value of Stock &amp; Option Awards Reported in SCT (10,040,327) Less, Change in Pension Value and Non-Qualified Deferred Compensation Earnings in SCT (283,838) Plus, Pension Service Cost 94,485 Plus, Year-End Value of Awards Granted in Fiscal Year that are Unvested and Outstanding 10,811,208 Plus, Change in Fair Value of Prior Year Awards that are Outstanding and Unvested 467,763 Plus, FMV of Awards Granted this Year and that Vested this Year - Plus, Change in Fair Value (from Prior Year-End) of Prior Year Awards that Vested this Year (693,504) Less, Prior Year Fair Value of Prior Year Awards that Failed to Vest this Year - Total Adjustments 355,788 “Compensation Actually Paid” to PEO — Kapur 14,757,418 The dollar amounts reported for Mr. Adamczyk under “Compensation Actually Paid” represent the amount of “compensation actually paid” to Mr. Adamczyk, as computed in accordance with Item 402(v) of Regulation S-K. The dollar amounts do not reflect the actual amount of compensation earned by or paid to Mr. Adamczyk during the applicable year. In accordance with the requirements of Item 402(v) of Regulation S-K, the adjustments in the table below were made to Mr. Adamczyk’s total compensation for each year to determine the compensation actually paid: PEO — Adamczyk ($) 2023 2022 2021 2020 Total Reported in Summary Compensation Table (SCT) $ 23,029,368 $ 25,437,598 $ 26,100,120 $ 19,075,281 Less, Value of Stock &amp; Option Awards Reported in SCT (18,000,300) (18,994,812) (19,734,739) (14,012,084) Less, Change in Pension Value and Non-Qualified Deferred Compensation Earnings in SCT (515,490) (757,453) (608,232) (810,840) Plus, Pension Service Cost 59,709 189,227 337,104 302,024 Plus, Year-End Value of Awards Granted in Fiscal Year that are Unvested and Outstanding 18,914,098 22,196,690 14,602,954 22,994,843 Plus, Change in Fair Value of Prior Year Awards that are Outstanding and Unvested 2,029,201 9,053,140 (1,770,930) 11,314,396 Plus, FMV of Awards Granted this Year and that Vested this Year - - - - Plus, Change in Fair Value (from Prior Year-End) of Prior Year Awards that Vested this Year (3,995,801) (394,579) (3,238,305) (4,260,611) Less, Prior Year Fair Value of Prior Year Awards that Failed to Vest this Year - - - - Total Adjustments (1,508,582) 11,292,213 (10,412,147) 15,527,728 “Compensation Actually Paid” to PEO — Adamczyk 21,520,786 36,729,811 15,687,973 34,603,009 </t>
        </is>
      </c>
      <c r="C8" s="4" t="inlineStr">
        <is>
          <t xml:space="preserve"> </t>
        </is>
      </c>
      <c r="D8" s="4" t="inlineStr">
        <is>
          <t xml:space="preserve"> </t>
        </is>
      </c>
      <c r="E8" s="4" t="inlineStr">
        <is>
          <t xml:space="preserve"> </t>
        </is>
      </c>
    </row>
    <row r="9">
      <c r="A9" s="4" t="inlineStr">
        <is>
          <t>Non-PEO NEO Average Total Compensation Amount</t>
        </is>
      </c>
      <c r="B9" s="6" t="n">
        <v>6531247</v>
      </c>
      <c r="C9" s="5" t="n">
        <v>8310085</v>
      </c>
      <c r="D9" s="5" t="n">
        <v>7489516</v>
      </c>
      <c r="E9" s="5" t="n">
        <v>6138970</v>
      </c>
    </row>
    <row r="10">
      <c r="A10" s="4" t="inlineStr">
        <is>
          <t>Non-PEO NEO Average Compensation Actually Paid Amount</t>
        </is>
      </c>
      <c r="B10" s="6" t="n">
        <v>6230330</v>
      </c>
      <c r="C10" s="5" t="n">
        <v>11405134</v>
      </c>
      <c r="D10" s="5" t="n">
        <v>5024129</v>
      </c>
      <c r="E10" s="5" t="n">
        <v>11366412</v>
      </c>
    </row>
    <row r="11">
      <c r="A11" s="4" t="inlineStr">
        <is>
          <t>Adjustment to Non-PEO NEO Compensation Footnote</t>
        </is>
      </c>
      <c r="B11" s="4" t="inlineStr">
        <is>
          <t xml:space="preserve">Fair value or change in fair value, as applicable, of equity awards in the “Compensation Actually Paid” columns was determined by reference to (1) for RSU awards, including reinvested dividend equivalent units, closing price on applicable year-end dates or, in the case of vesting dates, the actual vesting price, (2) for PSU awards (excluding TSR portion of the PSU award), the same valuation methodology as RSU awards above except year-end and vesting date values are multiplied by the forecasted performance factor as of each such date, and include reinvested dividend equivalent units, (3) for the TSR-based portion of the PSU awards, the fair value calculated by a Monte Carlo simulation model as of the applicable year-end date(s) or, in the case of vesting date, the actual vesting price and performance factor, and (4) for stock options, the fair value calculated by a Black-Scholes model as of the applicable year-end or vesting date(s), determined based on the same methodology as used to determine grant date fair values but using the closing stock price on the applicable revaluation date as the current market price, and in all cases based on volatility, dividend rates, and risk free rates determined as of the revaluation date. (3) For the portion of “Compensation Actually Paid” that is based on year-end stock prices, the following prices were used: for 2023: $209.71 (2.1% decrease from prior year), for 2022: $214.30 (2.8% increase from prior year), for 2021: $208.51 (2.0% decrease from prior year), and for 2020: $212.70 (20.2% increase from prior year). The dollar amounts reported under Average Compensation Actually Paid for Non-PEO NEOs represent the average amount of "compensation actually paid" to the Non-PEO NEOs as a group (excluding the PEOs), as computed in accordance with Items 402(v) of Regulation S-K. The dollar amounts do not reflect the actual average amount of compensation earned by or paid to the Non-PEO NEOs as a group during the applicable year. In accordance with the requirements of Item 402(v) of Regulation S-K, the adjustments in the table below were made to the Non-PEO NEOs' total compensation for each year to determine the compensation actually paid: Non-PEO NEOs Average ($) 2023 2022 2021 2020 Total Reported in Summary Compensation Table (SCT) $ 6,531,247 $ 8,310,085 $ 7,489,516 $ 6,138,970 Less, Value of Stock &amp; Option Awards Reported in SCT (4,410,961) (6,206,612) (5,394,884) (4,077,093) Less, Change in Pension Value and Non-Qualified Deferred Compensation Earnings in SCT (228,752) (257,602) (151,402) (327,288) Plus, Pension Service Cost 61,265 44,745 82,389 92,707 Plus, Year-End Value of Awards Granted in Fiscal Year that are Unvested and Outstanding 4,710,290 7,905,172 3,998,779 6,691,235 Plus, Change in Fair Value of Prior Year Awards that are Outstanding and Unvested 282,769 1,771,263 (475,089) 3,704,102 Plus, FMV of Awards Granted this Year and that Vested this Year - - - - Plus, Change in Fair Value (from Prior Year-End) of Prior Year Awards that Vested this Year (715,527) (161,917) (525,181) (856,220) Less, Prior Year Fair Value of Prior Year Awards that Failed to Vest this Year - - - - Total Adjustments (300,916) 3,095,050 (2,465,387) 5,227,443 Average “Compensation Actually Paid” to Non-PEO NEOs 6,230,330 11,405,134 5,024,129 11,366,412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CAP versus TSR As shown in the chart below, the PEO’s and average non-PEO NEOs’ CAP values are reasonably aligned with Honeywell's TSR. This is primarily due to the Honeywell’s use of Performance Shares (PSUs), NQSOs, and Restricted Stock Units (RSUs), which are tied directly to stock price and the Company’s financial performance. The lower CAP values for 2023 are reflective of annual 2023 TSR being flat as of the December 31, 2023 measurement date. CAP vs HONEYWELL TSR</t>
        </is>
      </c>
      <c r="C12" s="4" t="inlineStr">
        <is>
          <t xml:space="preserve"> </t>
        </is>
      </c>
      <c r="D12" s="4" t="inlineStr">
        <is>
          <t xml:space="preserve"> </t>
        </is>
      </c>
      <c r="E12" s="4" t="inlineStr">
        <is>
          <t xml:space="preserve"> </t>
        </is>
      </c>
    </row>
    <row r="13">
      <c r="A13" s="4" t="inlineStr">
        <is>
          <t>Compensation Actually Paid vs. Net Income</t>
        </is>
      </c>
      <c r="B13" s="4" t="inlineStr">
        <is>
          <t>CAP versus Net Income The charts below reflect the relationship between PEO CAP and Average Non-PEO NEOs CAP and Honeywell’s GAAP net income. The Company does not use net income to determine compensation levels, incentive plan payouts, or as a metric in our long-term incentive plans. Since long-term incentives comprise the largest portion of our NEOsʼ pay, and CAP values include multiple years of LTI awards, and only one year of annual incentives, the relationship between CAP and net income is less evident. CAP vs NET INCOME</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CAP versus Segment Margin The chart below reflects the relationship between the PEO CAP and Average Non-PEO NEOs CAP and Honeywell’s segment margin for the applicable reporting year. We continue to execute in delivering meaningful year-over-year improvements in our segment margin rate performance. We consider segment margin to be the most important financial measure used to link pay to performance due to the strong correlation with long-term share price growth. CAP vs SEGMENT MARGIN</t>
        </is>
      </c>
      <c r="C14" s="4" t="inlineStr">
        <is>
          <t xml:space="preserve"> </t>
        </is>
      </c>
      <c r="D14" s="4" t="inlineStr">
        <is>
          <t xml:space="preserve"> </t>
        </is>
      </c>
      <c r="E14" s="4" t="inlineStr">
        <is>
          <t xml:space="preserve"> </t>
        </is>
      </c>
    </row>
    <row r="15">
      <c r="A15" s="4" t="inlineStr">
        <is>
          <t>Total Shareholder Return Vs Peer Group</t>
        </is>
      </c>
      <c r="B15" s="4" t="inlineStr">
        <is>
          <t>TSR: Company versus Peer Group The chart below shows the Company’s TSR as well as that of our comparator index, the Nasdaq Industrial Select Sector Index (XLI), over a 4-year period. TOTAL SHAREHOLDER RETURN: HONEYWELL vs XLI</t>
        </is>
      </c>
      <c r="C15" s="4" t="inlineStr">
        <is>
          <t xml:space="preserve"> </t>
        </is>
      </c>
      <c r="D15" s="4" t="inlineStr">
        <is>
          <t xml:space="preserve"> </t>
        </is>
      </c>
      <c r="E15" s="4" t="inlineStr">
        <is>
          <t xml:space="preserve"> </t>
        </is>
      </c>
    </row>
    <row r="16">
      <c r="A16" s="4" t="inlineStr">
        <is>
          <t>Tabular List, Table</t>
        </is>
      </c>
      <c r="B16" s="4" t="inlineStr">
        <is>
          <t>Most Important Financial Metrics Adjusted Earnings Per Share Average Segment Margin Free Cash Flow Cumulative Revenue Average Return on Investment Relative Total Shareholder Return</t>
        </is>
      </c>
      <c r="C16" s="4" t="inlineStr">
        <is>
          <t xml:space="preserve"> </t>
        </is>
      </c>
      <c r="D16" s="4" t="inlineStr">
        <is>
          <t xml:space="preserve"> </t>
        </is>
      </c>
      <c r="E16" s="4" t="inlineStr">
        <is>
          <t xml:space="preserve"> </t>
        </is>
      </c>
    </row>
    <row r="17">
      <c r="A17" s="4" t="inlineStr">
        <is>
          <t>Total Shareholder Return Amount</t>
        </is>
      </c>
      <c r="B17" s="7" t="n">
        <v>128.65</v>
      </c>
      <c r="C17" s="8" t="n">
        <v>128.62</v>
      </c>
      <c r="D17" s="8" t="n">
        <v>122.61</v>
      </c>
      <c r="E17" s="8" t="n">
        <v>122.97</v>
      </c>
    </row>
    <row r="18">
      <c r="A18" s="4" t="inlineStr">
        <is>
          <t>Peer Group Total Shareholder Return Amount</t>
        </is>
      </c>
      <c r="B18" s="8" t="n">
        <v>149.8</v>
      </c>
      <c r="C18" s="8" t="n">
        <v>126.81</v>
      </c>
      <c r="D18" s="8" t="n">
        <v>134.29</v>
      </c>
      <c r="E18" s="8" t="n">
        <v>110.91</v>
      </c>
    </row>
    <row r="19">
      <c r="A19" s="4" t="inlineStr">
        <is>
          <t>Net Income (Loss)</t>
        </is>
      </c>
      <c r="B19" s="6" t="n">
        <v>5672000000</v>
      </c>
      <c r="C19" s="6" t="n">
        <v>4967000000</v>
      </c>
      <c r="D19" s="6" t="n">
        <v>5610000000</v>
      </c>
      <c r="E19" s="6" t="n">
        <v>4865000000</v>
      </c>
    </row>
    <row r="20">
      <c r="A20" s="4" t="inlineStr">
        <is>
          <t>Company Selected Measure Amount</t>
        </is>
      </c>
      <c r="B20" s="9" t="n">
        <v>0.227</v>
      </c>
      <c r="C20" s="9" t="n">
        <v>0.217</v>
      </c>
      <c r="D20" s="9" t="n">
        <v>0.21</v>
      </c>
      <c r="E20" s="9" t="n">
        <v>0.204</v>
      </c>
    </row>
    <row r="21">
      <c r="A21" s="4" t="inlineStr">
        <is>
          <t>PEO Name</t>
        </is>
      </c>
      <c r="B21" s="4" t="inlineStr">
        <is>
          <t xml:space="preserve"> </t>
        </is>
      </c>
      <c r="C21" s="4" t="inlineStr">
        <is>
          <t>Darius Adamczyk</t>
        </is>
      </c>
      <c r="D21" s="4" t="inlineStr">
        <is>
          <t>Darius Adamczyk</t>
        </is>
      </c>
      <c r="E21" s="4" t="inlineStr">
        <is>
          <t>Darius Adamczyk</t>
        </is>
      </c>
    </row>
    <row r="22">
      <c r="A22" s="4" t="inlineStr">
        <is>
          <t>Additional 402(v) Disclosure</t>
        </is>
      </c>
      <c r="B22" s="4" t="inlineStr">
        <is>
          <t>As required by Section 953(a) of the Dodd-Frank Wall Street Reform and Consumer Protection Act, and Item 402(v) of Regulation S-K, we are providing the following information regarding executive pay and performance. The table below shows pay both as reported in the Summary Compensation Table (Summary Comp Table Total) for the applicable fiscal year and as “compensation actually paid” (CAP) for our principal executive officer(s) (PEO) and as an average of all of our other named executive officers (Non-PEO NEOs) for the applicable fiscal year. Both Summary Comp Table Total pay and CAP are calculated in accordance with the requirements of Regulation S-K and may differ substantially from the manner in which the MDCC makes executive compensation decisions, which is described in the Compensation Discussion and Analysis beginning on page 49 The table below also shows (i) Honeywell’s cumulative total shareholder return (TSR), (ii) the TSR of the Nasdaq Industrial Select Sector Index (XLI), which we have used as our peer group for purposes of this table, (iii) Honeywell’s net income for the applicable fiscal year, and (iv) Honeywell’s performance with respect to a company-selected measure (CSM), which in our assessment represents the single most important financial performance metric used to link compensation actually paid to our NEOs for the most recently completed fiscal year to Honeywell’s performance. We selected segment margin as the CSM for the 2023 fiscal year. The six items listed below represent the most important financial performance metrics we used to determine CAP for FY2023 as further described in our Compensation Discussion and Analysis within the sections titled “Annual Incentive Compensation Plan Decisions” and “Long-Term Incentive Compensation Decisions.” The graphs below illustrate the relationships between, respectively, our TSR and the TSR of our peer group, CAP and our TSR, CAP and our net income, and CAP and the CSM (segment margin).</t>
        </is>
      </c>
      <c r="C22" s="4" t="inlineStr">
        <is>
          <t xml:space="preserve"> </t>
        </is>
      </c>
      <c r="D22" s="4" t="inlineStr">
        <is>
          <t xml:space="preserve"> </t>
        </is>
      </c>
      <c r="E22" s="4" t="inlineStr">
        <is>
          <t xml:space="preserve"> </t>
        </is>
      </c>
    </row>
    <row r="23">
      <c r="A23" s="4" t="inlineStr">
        <is>
          <t>Stock Price | $ / shares</t>
        </is>
      </c>
      <c r="B23" s="7" t="n">
        <v>209.71</v>
      </c>
      <c r="C23" s="7" t="n">
        <v>214.3</v>
      </c>
      <c r="D23" s="7" t="n">
        <v>208.51</v>
      </c>
      <c r="E23" s="7" t="n">
        <v>212.7</v>
      </c>
    </row>
    <row r="24">
      <c r="A24" s="4" t="inlineStr">
        <is>
          <t>Increase (Decrease) in Stock Price</t>
        </is>
      </c>
      <c r="B24" s="10" t="n">
        <v>0.021</v>
      </c>
      <c r="C24" s="10" t="n">
        <v>0.028</v>
      </c>
      <c r="D24" s="11" t="n">
        <v>0.02</v>
      </c>
      <c r="E24" s="10" t="n">
        <v>0.202</v>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arnings Per Shar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verage Segment Margin</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Free Cash Flow</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Cumulative Revenue</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Average Return on Investment</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Relative Total Shareholder Return</t>
        </is>
      </c>
      <c r="C42" s="4" t="inlineStr">
        <is>
          <t xml:space="preserve"> </t>
        </is>
      </c>
      <c r="D42" s="4" t="inlineStr">
        <is>
          <t xml:space="preserve"> </t>
        </is>
      </c>
      <c r="E42" s="4" t="inlineStr">
        <is>
          <t xml:space="preserve"> </t>
        </is>
      </c>
    </row>
    <row r="43">
      <c r="A43" s="4" t="inlineStr">
        <is>
          <t>Vimal Kapu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PEO Total Compensation Amount</t>
        </is>
      </c>
      <c r="B45" s="6" t="n">
        <v>14401630</v>
      </c>
      <c r="C45" s="4" t="inlineStr">
        <is>
          <t xml:space="preserve"> </t>
        </is>
      </c>
      <c r="D45" s="4" t="inlineStr">
        <is>
          <t xml:space="preserve"> </t>
        </is>
      </c>
      <c r="E45" s="4" t="inlineStr">
        <is>
          <t xml:space="preserve"> </t>
        </is>
      </c>
    </row>
    <row r="46">
      <c r="A46" s="4" t="inlineStr">
        <is>
          <t>PEO Actually Paid Compensation Amount</t>
        </is>
      </c>
      <c r="B46" s="6" t="n">
        <v>14757418</v>
      </c>
      <c r="C46" s="4" t="inlineStr">
        <is>
          <t xml:space="preserve"> </t>
        </is>
      </c>
      <c r="D46" s="4" t="inlineStr">
        <is>
          <t xml:space="preserve"> </t>
        </is>
      </c>
      <c r="E46" s="4" t="inlineStr">
        <is>
          <t xml:space="preserve"> </t>
        </is>
      </c>
    </row>
    <row r="47">
      <c r="A47" s="4" t="inlineStr">
        <is>
          <t>PEO Name</t>
        </is>
      </c>
      <c r="B47" s="4" t="inlineStr">
        <is>
          <t>Vimal Kapur</t>
        </is>
      </c>
      <c r="C47" s="4" t="inlineStr">
        <is>
          <t xml:space="preserve"> </t>
        </is>
      </c>
      <c r="D47" s="4" t="inlineStr">
        <is>
          <t xml:space="preserve"> </t>
        </is>
      </c>
      <c r="E47" s="4" t="inlineStr">
        <is>
          <t xml:space="preserve"> </t>
        </is>
      </c>
    </row>
    <row r="48">
      <c r="A48" s="4" t="inlineStr">
        <is>
          <t>Darius Adamczyk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PEO Total Compensation Amount</t>
        </is>
      </c>
      <c r="B50" s="6" t="n">
        <v>23029368</v>
      </c>
      <c r="C50" s="6" t="n">
        <v>25437598</v>
      </c>
      <c r="D50" s="6" t="n">
        <v>26100120</v>
      </c>
      <c r="E50" s="6" t="n">
        <v>19075281</v>
      </c>
    </row>
    <row r="51">
      <c r="A51" s="4" t="inlineStr">
        <is>
          <t>PEO Actually Paid Compensation Amount</t>
        </is>
      </c>
      <c r="B51" s="6" t="n">
        <v>21520786</v>
      </c>
      <c r="C51" s="5" t="n">
        <v>36729811</v>
      </c>
      <c r="D51" s="5" t="n">
        <v>15687973</v>
      </c>
      <c r="E51" s="5" t="n">
        <v>34603009</v>
      </c>
    </row>
    <row r="52">
      <c r="A52" s="4" t="inlineStr">
        <is>
          <t>PEO Name</t>
        </is>
      </c>
      <c r="B52" s="4" t="inlineStr">
        <is>
          <t>Darius Adamczyk</t>
        </is>
      </c>
      <c r="C52" s="4" t="inlineStr">
        <is>
          <t xml:space="preserve"> </t>
        </is>
      </c>
      <c r="D52" s="4" t="inlineStr">
        <is>
          <t xml:space="preserve"> </t>
        </is>
      </c>
      <c r="E52" s="4" t="inlineStr">
        <is>
          <t xml:space="preserve"> </t>
        </is>
      </c>
    </row>
    <row r="53">
      <c r="A53" s="4" t="inlineStr">
        <is>
          <t>PEO | Vimal Kapu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55788</v>
      </c>
      <c r="C55" s="4" t="inlineStr">
        <is>
          <t xml:space="preserve"> </t>
        </is>
      </c>
      <c r="D55" s="4" t="inlineStr">
        <is>
          <t xml:space="preserve"> </t>
        </is>
      </c>
      <c r="E55" s="4" t="inlineStr">
        <is>
          <t xml:space="preserve"> </t>
        </is>
      </c>
    </row>
    <row r="56">
      <c r="A56" s="4" t="inlineStr">
        <is>
          <t>PEO | Vimal Kapur [Member] | Equity Awards Reported Value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5" t="n">
        <v>-10040327</v>
      </c>
      <c r="C58" s="4" t="inlineStr">
        <is>
          <t xml:space="preserve"> </t>
        </is>
      </c>
      <c r="D58" s="4" t="inlineStr">
        <is>
          <t xml:space="preserve"> </t>
        </is>
      </c>
      <c r="E58" s="4" t="inlineStr">
        <is>
          <t xml:space="preserve"> </t>
        </is>
      </c>
    </row>
    <row r="59">
      <c r="A59" s="4" t="inlineStr">
        <is>
          <t>PEO | Vimal Kapur [Member] | Change in Pension Value and Non-Qualified Deferred Compensation Earning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5" t="n">
        <v>-283838</v>
      </c>
      <c r="C61" s="4" t="inlineStr">
        <is>
          <t xml:space="preserve"> </t>
        </is>
      </c>
      <c r="D61" s="4" t="inlineStr">
        <is>
          <t xml:space="preserve"> </t>
        </is>
      </c>
      <c r="E61" s="4" t="inlineStr">
        <is>
          <t xml:space="preserve"> </t>
        </is>
      </c>
    </row>
    <row r="62">
      <c r="A62" s="4" t="inlineStr">
        <is>
          <t>PEO | Vimal Kapur [Member] | Pension Adjustments, Service Cost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94485</v>
      </c>
      <c r="C64" s="4" t="inlineStr">
        <is>
          <t xml:space="preserve"> </t>
        </is>
      </c>
      <c r="D64" s="4" t="inlineStr">
        <is>
          <t xml:space="preserve"> </t>
        </is>
      </c>
      <c r="E64" s="4" t="inlineStr">
        <is>
          <t xml:space="preserve"> </t>
        </is>
      </c>
    </row>
    <row r="65">
      <c r="A65" s="4" t="inlineStr">
        <is>
          <t>PEO | Vimal Kapur [Member] | Equity Awards Granted During the Year, Unveste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5" t="n">
        <v>10811208</v>
      </c>
      <c r="C67" s="4" t="inlineStr">
        <is>
          <t xml:space="preserve"> </t>
        </is>
      </c>
      <c r="D67" s="4" t="inlineStr">
        <is>
          <t xml:space="preserve"> </t>
        </is>
      </c>
      <c r="E67" s="4" t="inlineStr">
        <is>
          <t xml:space="preserve"> </t>
        </is>
      </c>
    </row>
    <row r="68">
      <c r="A68" s="4" t="inlineStr">
        <is>
          <t>PEO | Vimal Kapur [Member] | Equity Awards Granted in Prior Years, Unvested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5" t="n">
        <v>467763</v>
      </c>
      <c r="C70" s="4" t="inlineStr">
        <is>
          <t xml:space="preserve"> </t>
        </is>
      </c>
      <c r="D70" s="4" t="inlineStr">
        <is>
          <t xml:space="preserve"> </t>
        </is>
      </c>
      <c r="E70" s="4" t="inlineStr">
        <is>
          <t xml:space="preserve"> </t>
        </is>
      </c>
    </row>
    <row r="71">
      <c r="A71" s="4" t="inlineStr">
        <is>
          <t>PEO | Vimal Kapur [Member] | Equity Awards Granted During the Year, Veste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0</v>
      </c>
      <c r="C73" s="4" t="inlineStr">
        <is>
          <t xml:space="preserve"> </t>
        </is>
      </c>
      <c r="D73" s="4" t="inlineStr">
        <is>
          <t xml:space="preserve"> </t>
        </is>
      </c>
      <c r="E73" s="4" t="inlineStr">
        <is>
          <t xml:space="preserve"> </t>
        </is>
      </c>
    </row>
    <row r="74">
      <c r="A74" s="4" t="inlineStr">
        <is>
          <t>PEO | Vimal Kapur [Member] | Equity Awards Granted in Prior Years, Ves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5" t="n">
        <v>-693504</v>
      </c>
      <c r="C76" s="4" t="inlineStr">
        <is>
          <t xml:space="preserve"> </t>
        </is>
      </c>
      <c r="D76" s="4" t="inlineStr">
        <is>
          <t xml:space="preserve"> </t>
        </is>
      </c>
      <c r="E76" s="4" t="inlineStr">
        <is>
          <t xml:space="preserve"> </t>
        </is>
      </c>
    </row>
    <row r="77">
      <c r="A77" s="4" t="inlineStr">
        <is>
          <t>PEO | Vimal Kapur [Member] | Equity Awards that Failed to Meet Vesting Condition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0</v>
      </c>
      <c r="C79" s="4" t="inlineStr">
        <is>
          <t xml:space="preserve"> </t>
        </is>
      </c>
      <c r="D79" s="4" t="inlineStr">
        <is>
          <t xml:space="preserve"> </t>
        </is>
      </c>
      <c r="E79" s="4" t="inlineStr">
        <is>
          <t xml:space="preserve"> </t>
        </is>
      </c>
    </row>
    <row r="80">
      <c r="A80" s="4" t="inlineStr">
        <is>
          <t>PEO | Darius Adamczyk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1508582</v>
      </c>
      <c r="C82" s="5" t="n">
        <v>11292213</v>
      </c>
      <c r="D82" s="5" t="n">
        <v>-10412147</v>
      </c>
      <c r="E82" s="5" t="n">
        <v>15527728</v>
      </c>
    </row>
    <row r="83">
      <c r="A83" s="4" t="inlineStr">
        <is>
          <t>PEO | Darius Adamczyk [Member] | Equity Awards Reported Value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5" t="n">
        <v>-18000300</v>
      </c>
      <c r="C85" s="5" t="n">
        <v>18994812</v>
      </c>
      <c r="D85" s="5" t="n">
        <v>19734739</v>
      </c>
      <c r="E85" s="5" t="n">
        <v>14012084</v>
      </c>
    </row>
    <row r="86">
      <c r="A86" s="4" t="inlineStr">
        <is>
          <t>PEO | Darius Adamczyk [Member] | Change in Pension Value and Non-Qualified Deferred Compensation Earnings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5" t="n">
        <v>-515490</v>
      </c>
      <c r="C88" s="5" t="n">
        <v>757453</v>
      </c>
      <c r="D88" s="5" t="n">
        <v>608232</v>
      </c>
      <c r="E88" s="5" t="n">
        <v>810840</v>
      </c>
    </row>
    <row r="89">
      <c r="A89" s="4" t="inlineStr">
        <is>
          <t>PEO | Darius Adamczyk [Member] | Pension Adjustments, Service Cost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5" t="n">
        <v>59709</v>
      </c>
      <c r="C91" s="5" t="n">
        <v>189227</v>
      </c>
      <c r="D91" s="5" t="n">
        <v>337104</v>
      </c>
      <c r="E91" s="5" t="n">
        <v>302024</v>
      </c>
    </row>
    <row r="92">
      <c r="A92" s="4" t="inlineStr">
        <is>
          <t>PEO | Darius Adamczyk [Member] | Equity Awards Granted During the Year, Unvested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5" t="n">
        <v>18914098</v>
      </c>
      <c r="C94" s="5" t="n">
        <v>22196690</v>
      </c>
      <c r="D94" s="5" t="n">
        <v>14602954</v>
      </c>
      <c r="E94" s="5" t="n">
        <v>22994843</v>
      </c>
    </row>
    <row r="95">
      <c r="A95" s="4" t="inlineStr">
        <is>
          <t>PEO | Darius Adamczyk [Member] | Equity Awards Granted in Prior Years, Unvested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5" t="n">
        <v>2029201</v>
      </c>
      <c r="C97" s="5" t="n">
        <v>9053140</v>
      </c>
      <c r="D97" s="5" t="n">
        <v>-1770930</v>
      </c>
      <c r="E97" s="5" t="n">
        <v>11314396</v>
      </c>
    </row>
    <row r="98">
      <c r="A98" s="4" t="inlineStr">
        <is>
          <t>PEO | Darius Adamczyk [Member] | Equity Awards Granted During the Year, Vested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5" t="n">
        <v>0</v>
      </c>
      <c r="C100" s="5" t="n">
        <v>0</v>
      </c>
      <c r="D100" s="5" t="n">
        <v>0</v>
      </c>
      <c r="E100" s="5" t="n">
        <v>0</v>
      </c>
    </row>
    <row r="101">
      <c r="A101" s="4" t="inlineStr">
        <is>
          <t>PEO | Darius Adamczyk [Member] | Equity Awards Granted in Prior Years, Vested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5" t="n">
        <v>-3995801</v>
      </c>
      <c r="C103" s="5" t="n">
        <v>-394579</v>
      </c>
      <c r="D103" s="5" t="n">
        <v>-3238305</v>
      </c>
      <c r="E103" s="5" t="n">
        <v>-4260611</v>
      </c>
    </row>
    <row r="104">
      <c r="A104" s="4" t="inlineStr">
        <is>
          <t>PEO | Darius Adamczyk [Member] | Equity Awards that Failed to Meet Vesting Conditions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5" t="n">
        <v>0</v>
      </c>
      <c r="C106" s="5" t="n">
        <v>0</v>
      </c>
      <c r="D106" s="5" t="n">
        <v>0</v>
      </c>
      <c r="E106" s="5" t="n">
        <v>0</v>
      </c>
    </row>
    <row r="107">
      <c r="A107" s="4" t="inlineStr">
        <is>
          <t>Non-PEO NEO</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5" t="n">
        <v>-300916</v>
      </c>
      <c r="C109" s="5" t="n">
        <v>3095050</v>
      </c>
      <c r="D109" s="5" t="n">
        <v>-2465387</v>
      </c>
      <c r="E109" s="5" t="n">
        <v>5227443</v>
      </c>
    </row>
    <row r="110">
      <c r="A110" s="4" t="inlineStr">
        <is>
          <t>Non-PEO NEO | Equity Awards Reported Value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5" t="n">
        <v>-4410961</v>
      </c>
      <c r="C112" s="5" t="n">
        <v>6206612</v>
      </c>
      <c r="D112" s="5" t="n">
        <v>5394884</v>
      </c>
      <c r="E112" s="5" t="n">
        <v>4077093</v>
      </c>
    </row>
    <row r="113">
      <c r="A113" s="4" t="inlineStr">
        <is>
          <t>Non-PEO NEO | Change in Pension Value and Non-Qualified Deferred Compensation Earnings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5" t="n">
        <v>-228752</v>
      </c>
      <c r="C115" s="5" t="n">
        <v>257602</v>
      </c>
      <c r="D115" s="5" t="n">
        <v>151402</v>
      </c>
      <c r="E115" s="5" t="n">
        <v>327288</v>
      </c>
    </row>
    <row r="116">
      <c r="A116" s="4" t="inlineStr">
        <is>
          <t>Non-PEO NEO | Pension Adjustments, Service Cost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5" t="n">
        <v>61265</v>
      </c>
      <c r="C118" s="5" t="n">
        <v>44745</v>
      </c>
      <c r="D118" s="5" t="n">
        <v>82389</v>
      </c>
      <c r="E118" s="5" t="n">
        <v>92707</v>
      </c>
    </row>
    <row r="119">
      <c r="A119" s="4" t="inlineStr">
        <is>
          <t>Non-PEO NEO | Equity Awards Granted During the Year, Unvested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5" t="n">
        <v>4710290</v>
      </c>
      <c r="C121" s="5" t="n">
        <v>7905172</v>
      </c>
      <c r="D121" s="5" t="n">
        <v>3998779</v>
      </c>
      <c r="E121" s="5" t="n">
        <v>6691235</v>
      </c>
    </row>
    <row r="122">
      <c r="A122" s="4" t="inlineStr">
        <is>
          <t>Non-PEO NEO | Equity Awards Granted in Prior Years, Unvested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5" t="n">
        <v>282769</v>
      </c>
      <c r="C124" s="5" t="n">
        <v>1771263</v>
      </c>
      <c r="D124" s="5" t="n">
        <v>-475089</v>
      </c>
      <c r="E124" s="5" t="n">
        <v>3704102</v>
      </c>
    </row>
    <row r="125">
      <c r="A125" s="4" t="inlineStr">
        <is>
          <t>Non-PEO NEO | Equity Awards Granted During the Year, Vested [Member]</t>
        </is>
      </c>
      <c r="B125" s="4" t="inlineStr">
        <is>
          <t xml:space="preserve"> </t>
        </is>
      </c>
      <c r="C125" s="4" t="inlineStr">
        <is>
          <t xml:space="preserve"> </t>
        </is>
      </c>
      <c r="D125" s="4" t="inlineStr">
        <is>
          <t xml:space="preserve"> </t>
        </is>
      </c>
      <c r="E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row>
    <row r="127">
      <c r="A127" s="4" t="inlineStr">
        <is>
          <t>Adjustment to Compensation, Amount</t>
        </is>
      </c>
      <c r="B127" s="5" t="n">
        <v>0</v>
      </c>
      <c r="C127" s="5" t="n">
        <v>0</v>
      </c>
      <c r="D127" s="5" t="n">
        <v>0</v>
      </c>
      <c r="E127" s="5" t="n">
        <v>0</v>
      </c>
    </row>
    <row r="128">
      <c r="A128" s="4" t="inlineStr">
        <is>
          <t>Non-PEO NEO | Equity Awards Granted in Prior Years, Vested [Member]</t>
        </is>
      </c>
      <c r="B128" s="4" t="inlineStr">
        <is>
          <t xml:space="preserve"> </t>
        </is>
      </c>
      <c r="C128" s="4" t="inlineStr">
        <is>
          <t xml:space="preserve"> </t>
        </is>
      </c>
      <c r="D128" s="4" t="inlineStr">
        <is>
          <t xml:space="preserve"> </t>
        </is>
      </c>
      <c r="E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row>
    <row r="130">
      <c r="A130" s="4" t="inlineStr">
        <is>
          <t>Adjustment to Compensation, Amount</t>
        </is>
      </c>
      <c r="B130" s="5" t="n">
        <v>-715527</v>
      </c>
      <c r="C130" s="5" t="n">
        <v>-161917</v>
      </c>
      <c r="D130" s="5" t="n">
        <v>-525181</v>
      </c>
      <c r="E130" s="5" t="n">
        <v>-856220</v>
      </c>
    </row>
    <row r="131">
      <c r="A131" s="4" t="inlineStr">
        <is>
          <t>Non-PEO NEO | Equity Awards that Failed to Meet Vesting Conditions [Member]</t>
        </is>
      </c>
      <c r="B131" s="4" t="inlineStr">
        <is>
          <t xml:space="preserve"> </t>
        </is>
      </c>
      <c r="C131" s="4" t="inlineStr">
        <is>
          <t xml:space="preserve"> </t>
        </is>
      </c>
      <c r="D131" s="4" t="inlineStr">
        <is>
          <t xml:space="preserve"> </t>
        </is>
      </c>
      <c r="E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row>
    <row r="133">
      <c r="A133" s="4" t="inlineStr">
        <is>
          <t>Adjustment to Compensation, Amount</t>
        </is>
      </c>
      <c r="B133" s="6" t="n">
        <v>0</v>
      </c>
      <c r="C133" s="6" t="n">
        <v>0</v>
      </c>
      <c r="D133" s="6" t="n">
        <v>0</v>
      </c>
      <c r="E133" s="6"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1:10:36Z</dcterms:created>
  <dcterms:modified xmlns:dcterms="http://purl.org/dc/terms/" xmlns:xsi="http://www.w3.org/2001/XMLSchema-instance" xsi:type="dcterms:W3CDTF">2024-04-03T21:10:36Z</dcterms:modified>
</cp:coreProperties>
</file>